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1. SUMMARY OF SIGNIFICANT ACCOU" sheetId="6" state="visible" r:id="rId6"/>
    <sheet xmlns:r="http://schemas.openxmlformats.org/officeDocument/2006/relationships" name="2. EQUIPMENT, NET" sheetId="7" state="visible" r:id="rId7"/>
    <sheet xmlns:r="http://schemas.openxmlformats.org/officeDocument/2006/relationships" name="3. LOAN PAYABLE - STOCKHOLDER" sheetId="8" state="visible" r:id="rId8"/>
    <sheet xmlns:r="http://schemas.openxmlformats.org/officeDocument/2006/relationships" name="4. NOTE PAYABLE" sheetId="9" state="visible" r:id="rId9"/>
    <sheet xmlns:r="http://schemas.openxmlformats.org/officeDocument/2006/relationships" name="5. STOCKHOLDERS DEFICIT" sheetId="10" state="visible" r:id="rId10"/>
    <sheet xmlns:r="http://schemas.openxmlformats.org/officeDocument/2006/relationships" name="6. COMMITMENTS AND CONTINGENCIE" sheetId="11" state="visible" r:id="rId11"/>
    <sheet xmlns:r="http://schemas.openxmlformats.org/officeDocument/2006/relationships" name="7. INCOME TAXES" sheetId="12" state="visible" r:id="rId12"/>
    <sheet xmlns:r="http://schemas.openxmlformats.org/officeDocument/2006/relationships" name="8. GOING CONCERN" sheetId="13" state="visible" r:id="rId13"/>
    <sheet xmlns:r="http://schemas.openxmlformats.org/officeDocument/2006/relationships" name="9. SUBSEQUENT EVENT" sheetId="14" state="visible" r:id="rId14"/>
    <sheet xmlns:r="http://schemas.openxmlformats.org/officeDocument/2006/relationships" name="1. SUMMARY OF SIGNIFICANT ACC15" sheetId="15" state="visible" r:id="rId15"/>
    <sheet xmlns:r="http://schemas.openxmlformats.org/officeDocument/2006/relationships" name="2. EQUIPMENT, NET (Tables)" sheetId="16" state="visible" r:id="rId16"/>
    <sheet xmlns:r="http://schemas.openxmlformats.org/officeDocument/2006/relationships" name="7. INCOME TAXES (Tables)" sheetId="17" state="visible" r:id="rId17"/>
    <sheet xmlns:r="http://schemas.openxmlformats.org/officeDocument/2006/relationships" name="2. EQUIPMENT, NET (Details)" sheetId="18" state="visible" r:id="rId18"/>
    <sheet xmlns:r="http://schemas.openxmlformats.org/officeDocument/2006/relationships" name="3. LOAN PAYABLE - STOCKHOLDER (" sheetId="19" state="visible" r:id="rId19"/>
    <sheet xmlns:r="http://schemas.openxmlformats.org/officeDocument/2006/relationships" name="4. NOTE PAYABLE (Details Narrat" sheetId="20" state="visible" r:id="rId20"/>
    <sheet xmlns:r="http://schemas.openxmlformats.org/officeDocument/2006/relationships" name="5. STOCKHOLDERS DEFICIT (Detail" sheetId="21" state="visible" r:id="rId21"/>
    <sheet xmlns:r="http://schemas.openxmlformats.org/officeDocument/2006/relationships" name="6. COMMITMENTS AND CONTINGENC22" sheetId="22" state="visible" r:id="rId22"/>
    <sheet xmlns:r="http://schemas.openxmlformats.org/officeDocument/2006/relationships" name="7. INCOME TAXES (Details)" sheetId="23" state="visible" r:id="rId23"/>
    <sheet xmlns:r="http://schemas.openxmlformats.org/officeDocument/2006/relationships" name="7. INCOME TAXES (Details 1)" sheetId="24" state="visible" r:id="rId24"/>
    <sheet xmlns:r="http://schemas.openxmlformats.org/officeDocument/2006/relationships" name="7. INCOME TAXES (Details Narrat" sheetId="25" state="visible" r:id="rId25"/>
  </sheets>
  <definedNames/>
  <calcPr calcId="124519" fullCalcOnLoad="1"/>
</workbook>
</file>

<file path=xl/sharedStrings.xml><?xml version="1.0" encoding="utf-8"?>
<sst xmlns="http://schemas.openxmlformats.org/spreadsheetml/2006/main" uniqueCount="184">
  <si>
    <t>Document and Entity Information - shares</t>
  </si>
  <si>
    <t>3 Months Ended</t>
  </si>
  <si>
    <t>Mar. 31, 2017</t>
  </si>
  <si>
    <t>May 15, 2017</t>
  </si>
  <si>
    <t>Document And Entity Information</t>
  </si>
  <si>
    <t>Entity Registrant Name</t>
  </si>
  <si>
    <t>SIGMABROADBAND CO.</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6</t>
  </si>
  <si>
    <t>Current Assets:</t>
  </si>
  <si>
    <t>Cash and equivalents</t>
  </si>
  <si>
    <t>Total current assets</t>
  </si>
  <si>
    <t>Total assets</t>
  </si>
  <si>
    <t>Liabilities</t>
  </si>
  <si>
    <t>Accounts payable and accrued expenses</t>
  </si>
  <si>
    <t>Loan payable - stockholder</t>
  </si>
  <si>
    <t>Total current liabilities</t>
  </si>
  <si>
    <t>Note payable</t>
  </si>
  <si>
    <t>Total liabilities</t>
  </si>
  <si>
    <t>Commitments and Contingencies</t>
  </si>
  <si>
    <t xml:space="preserve"> </t>
  </si>
  <si>
    <t>Stockholders' Equity:</t>
  </si>
  <si>
    <t>Preferred stock, no par value; 10,000,000 shares authorized, no shares issued and outstanding</t>
  </si>
  <si>
    <t>Common stock, $0.0001 par value; 500,000,000 shares authorized, 24,724,000 and 24,724,000 shares issued and outstanding, respectively</t>
  </si>
  <si>
    <t>Additional paid in capital</t>
  </si>
  <si>
    <t>Common stock to-be-issued</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r. 31, 2016</t>
  </si>
  <si>
    <t>Expenses:</t>
  </si>
  <si>
    <t>Computer and internet</t>
  </si>
  <si>
    <t>Professional fees</t>
  </si>
  <si>
    <t>Rent</t>
  </si>
  <si>
    <t>Storage</t>
  </si>
  <si>
    <t>Other</t>
  </si>
  <si>
    <t>Total expenses</t>
  </si>
  <si>
    <t>Net loss before other income, expenses and income taxes</t>
  </si>
  <si>
    <t>Other expenses</t>
  </si>
  <si>
    <t>Interest expense, net</t>
  </si>
  <si>
    <t>Net loss before income taxes</t>
  </si>
  <si>
    <t>Provision for income taxes</t>
  </si>
  <si>
    <t>Net loss</t>
  </si>
  <si>
    <t>Basic and dilutive net loss per share</t>
  </si>
  <si>
    <t>Weighted average number of shares outstanding, basic and diluted</t>
  </si>
  <si>
    <t>Statements of Cash Flows - USD ($)</t>
  </si>
  <si>
    <t>Cash flows from operating activities:</t>
  </si>
  <si>
    <t>Net Loss</t>
  </si>
  <si>
    <t>Adjustments to reconcile net loss to net cash used in operating activities:</t>
  </si>
  <si>
    <t>Common stock issued for services</t>
  </si>
  <si>
    <t>Stockholder contribution of rent expense</t>
  </si>
  <si>
    <t>Net cash used in operating activities</t>
  </si>
  <si>
    <t>Cash flows from financing activities:</t>
  </si>
  <si>
    <t>Stockholder's loan</t>
  </si>
  <si>
    <t>Net cash provided by financing activities</t>
  </si>
  <si>
    <t>Net increase/decrease in cash</t>
  </si>
  <si>
    <t>Cash, beginning of period</t>
  </si>
  <si>
    <t>Cash, end of period</t>
  </si>
  <si>
    <t>Supplemental cash flow information:</t>
  </si>
  <si>
    <t>Interest paid</t>
  </si>
  <si>
    <t>Income taxes paid</t>
  </si>
  <si>
    <t>Supplemental disclosure of non-cash transactions:</t>
  </si>
  <si>
    <t>Forgiven rent convertible to additional paid-in capital</t>
  </si>
  <si>
    <t>Common stock to be issued for sercices</t>
  </si>
  <si>
    <t>1. SUMMARY OF SIGNIFICANT ACCOUNTING POLICIES</t>
  </si>
  <si>
    <t>Accounting Policies [Abstract]</t>
  </si>
  <si>
    <t>Organization SigmaBroadband Co. ("Sigma" or the "Company")
was incorporated in Georgia in October 2012. The Company has been in the development stage since inception and has not generated
any revenue to date. The Company is a full service, facilities-based broadband service provider, local exchange and inter-exchange
carrier serving residential and commercial customers with a special focus on rural areas. Basis of Presentation 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December 31, 2016. Equipment, net Equipment is stated at cost. Major renewals
and betterments are capitalized while maintenance and repairs, which do not extend the lives of the respective assets, are expensed
when incurred. Depreciation is computed over the estimated useful lives of the assets using the straight line method of accounting. The Company has estimated the useful life of
the equipment to be 10 years. The cost and accumulated depreciation for equipment
sold, retired, or otherwise disposed of are relieved from the accounts, and any resulting gains or losses are reflected in income. At March 31, 2017 and December 31, 2016, the
assets have been fully impaired.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egment Information The Company follows Accounting Standards Codification
("ASC") 280, "Segment Reporting". The Company currently operates in a single segment and will evaluate additional
segment disclosure requirements as it expands its operations. 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March 31, 2017. Income Taxes The Company follows the asset and liability
method of accounting for future income taxes. Under this method, future income tax assets and liabilities are recorded based on
temporary differences between the carrying amount of assets and liabilities and their corresponding tax basis. In addition, the
future benefits of income tax assets including unused tax losses, are recognized, subject to a valuation allowance to the extent
that it is more likely than not that such future benefits will ultimately be realized. Future income tax assets and liabilities
are measured using enacted tax rates and laws expected to apply when the tax liabilities or assets are to be either settled or
realized. The Company’s effective tax rate approximates the Federal statutory rates. Stock-Based Compensation Stock-based compensation is accounted for at
fair value in accordance with ASC 718,”Compensation – Stock Compensation”, when applicable.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Cash and Cash Equivalents The Company considers all highly liquid investments
with original maturities of three months or less to be cash equivalents. Cash and cash equivalents are stated at cost, which approximates
fair value. The amount of cash equivalents as of March 31, 2017 and 2016 were nil. Reclassification of Prior Period Financial
Statements Certain items previously reported have been
reclassified to conform with the current year's presentation. 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In March 2016, the FASB issued ASU 2016-03.
The amendments in this Update make the guidance in Updates 2014-02, 2014-03, 2014- 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Update. The Company is
in the process of evaluating the impact of the adoption of this ASU. In March 2016, the FASB issued ASU 2016-09,
Stock Compensation,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 of the adoption of this ASU.</t>
  </si>
  <si>
    <t>2. EQUIPMENT, NET</t>
  </si>
  <si>
    <t>Property, Plant and Equipment [Abstract]</t>
  </si>
  <si>
    <t xml:space="preserve">The Company's furniture and equipment at March
31, 2017 and December 31, 2016 consisted of the following:
March 31, 2017 December 31, 2016
Telecommunications equipment $ 10,000,000 $ 10,000,000
Less: accumulated depreciation 2,000,000 2,000,000
Less: impairment 8,000,000 8,000,000
Total $ — $ — </t>
  </si>
  <si>
    <t>3. LOAN PAYABLE - STOCKHOLDER</t>
  </si>
  <si>
    <t>Related Party Transactions [Abstract]</t>
  </si>
  <si>
    <t>At March 31, 2017 and December 31, 2016, a stockholder
and officer of the Company was owed $34,903 and $34,342 by the Company for funds he had advanced to pay for certain expenses. The
loan bears no interest and is payable on demand. At March 31, 2017 and December 31, 2016, a stockholder
and officer of the Company was owed $15,468 and $14,105 by the Company for funds he had advanced to pay for certain expenses. The
loan bears no interest and is payable on demand.</t>
  </si>
  <si>
    <t>4. NOTE PAYABLE</t>
  </si>
  <si>
    <t>Payables and Accruals [Abstract]</t>
  </si>
  <si>
    <t>In December 2013, the Company signed an agreement
to purchase certain telecommunications equipment for $10 million. The agreement called for the Company to sign an installment agreement
for $1,000,0000. The installment agreement, as amended in November 2015, calls for this balance to be amortized over a six year
term with interest accruing at 8% per annum. Additionally, under the terms of this modification, payments will begin 48 months
after the signing of the original agreement (December 2013) at which time all interest accrued until that time will be due and
payable. Interest only payments will begin in month 49 and will continue through month 72 at which time a balloon payment of the
principal and any unpaid interest will be due. At March 31, 2017 and December 31, 2016, accrued interest on this note totaled $304,187
and $284,187, respectively. The amendment stipulates that the remaining
$9,000,000 owed by the Company will be paid by the issuance of 10,000,000 shares of the Company's preferred stock within 36 months
from the date of the amendment.</t>
  </si>
  <si>
    <t>5. STOCKHOLDERS DEFICIT</t>
  </si>
  <si>
    <t>Equity [Abstract]</t>
  </si>
  <si>
    <t>The Company has authorized 500,000,000 shares
of common stock with a par value of $0.0001 per share. At March 31, 2017, 24,724,000 shares of common stock were issued and outstanding. The Company has authorized 10,000,000 shares
of preferred stock with no par value. No shares were issued or outstanding at March 31, 2017. In first quarter of 2016, the Company issued
100,000 shares of common stock for consulting services, the common shares issued were valued at $13,000. In second quarter of 2016, the Company issued
50,000 shares of common stock to settle $5,000 of accounts payable.</t>
  </si>
  <si>
    <t>6. COMMITMENTS AND CONTINGENCIES</t>
  </si>
  <si>
    <t>Commitments and Contingencies Disclosure [Abstract]</t>
  </si>
  <si>
    <t>The Company currently leases its offices on
a month to month basis from the Company's President and stockholder for $500 per month. Rent expense for the three months ended March
31, 2017 and 2016 totaled $1,500 and $1,500, respectively, and was forgiven and converted to additional paid-in capital.</t>
  </si>
  <si>
    <t>7. INCOME TAXES</t>
  </si>
  <si>
    <t>Income Tax Disclosure [Abstract]</t>
  </si>
  <si>
    <t xml:space="preserve">March 31, 2017 December 31, 2016
Net operating loss carryforward $ 1,741,000 $ 1,732,000
Valuation allowance (1,741,000 ) (1,732,000 )
Deferred tax asset, net $ — $ — The income tax benefit differs from the amount
computed by applying the statutory federal and state income tax rates to the loss before income before income taxes. The sources
and tax effects of the differences are as follows:
March 31, 2017 December 31, 2016
Statutory federal income tax rate 34% 34%
State income taxes, net of federal taxes 6% 6%
Valuation allowance (40%) (40%)
Effective income tax rate 0% 0% As of March 31, 2017 and December 31, 2016,
the Company has a deferred taxes asset of approximately $1,741,000 and $1,732,000, respectively, to reduce future federal and state
taxable income through 2035. The Company currently has no federal or state
tax examinations in progress, nor has it had any federal or state examinations since its inception. All of the Company's tax years
are subject to federal and state tax examinations. The Company is only subject to state taxes in Georgia. </t>
  </si>
  <si>
    <t>8. GOING CONCERN</t>
  </si>
  <si>
    <t>These financial statements have been prepared
on a going concern basis, which assumes the Company will be able to realize its assets and discharge its liabilities in the normal
course of business for the foreseeable future. The Company has yet to demonstrate sustainable profitability and it does not currently
have the funding to fully implement its business plan. Future losses are anticipated in the continued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or stockholders or through
debt or equity financing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9. SUBSEQUENT EVENT</t>
  </si>
  <si>
    <t>Subsequent Events [Abstract]</t>
  </si>
  <si>
    <t>On May 7, 2017, Kelvin D. Smith tendered his
resignation as the Chief Executive Officer, Chief Operating Officer, and Executive Vice President of Business Affairs for SigmaBroadband
Co., and on May 10, 2017 the Company accepted the resignation. Mr. Smith’s decision to resign did not involve any disagreement
with the Company, the Company's management or the Board of Directors. On May 8, 2017, Timothy Valley tendered
his resignation as the Chief Financial Officer of the Company, and on May 10, 2017 the Company accepted the resignation. Mr. Valley’s
decision to resign did not involve any disagreement with the Company, the Company's management or the Board of Directors.</t>
  </si>
  <si>
    <t>1. SUMMARY OF SIGNIFICANT ACCOUNTING POLICIES (Policies)</t>
  </si>
  <si>
    <t>Organization</t>
  </si>
  <si>
    <t>SigmaBroadband Co. ("Sigma" or the "Company")
was incorporated in Georgia in October 2012. The Company has been in the development stage since inception and has not generated
any revenue to date. The Company is a full service, facilities-based broadband service provider, local exchange and inter-exchange
carrier serving residential and commercial customers with a special focus on rural areas.</t>
  </si>
  <si>
    <t>Basis of Presentation</t>
  </si>
  <si>
    <t>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December 31, 2016.</t>
  </si>
  <si>
    <t>Equipment, net</t>
  </si>
  <si>
    <t>Equipment is stated at cost. Major renewals
and betterments are capitalized while maintenance and repairs, which do not extend the lives of the respective assets, are expensed
when incurred. Depreciation is computed over the estimated useful lives of the assets using the straight line method of accounting. The Company has estimated the useful life of
the equipment to be 10 years. The cost and accumulated depreciation for equipment
sold, retired, or otherwise disposed of are relieved from the accounts, and any resulting gains or losses are reflected in income. At March 31, 2017 and December 31, 2016, the
assets have been fully impaired.</t>
  </si>
  <si>
    <t>Use of Estimates</t>
  </si>
  <si>
    <t xml:space="preserve">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March 31, 2017.</t>
  </si>
  <si>
    <t>Income Taxes</t>
  </si>
  <si>
    <t>The Company follows the asset and liability
method of accounting for future income taxes. Under this method, future income tax assets and liabilities are recorded based on
temporary differences between the carrying amount of assets and liabilities and their corresponding tax basis. In addition, the
future benefits of income tax assets including unused tax losses, are recognized, subject to a valuation allowance to the extent
that it is more likely than not that such future benefits will ultimately be realized. Future income tax assets and liabilities
are measured using enacted tax rates and laws expected to apply when the tax liabilities or assets are to be either settled or
realized. The Company’s effective tax rate approximates the Federal statutory rates.</t>
  </si>
  <si>
    <t>Stock-Based Compensation</t>
  </si>
  <si>
    <t>Stock-based compensation is accounted for at
fair value in accordance with ASC 718,”Compensation – Stock Compensation”, when applicable.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Cash and Cash Equivalents</t>
  </si>
  <si>
    <t xml:space="preserve">The Company considers all highly liquid investments
with original maturities of three months or less to be cash equivalents. Cash and cash equivalents are stated at cost, which approximates
fair value. The amount of cash equivalents as of March 31, 2017 and 2016 were nil. </t>
  </si>
  <si>
    <t>Reclassification of Prior Period Financial Statements</t>
  </si>
  <si>
    <t>Certain items previously reported have been
reclassified to conform with the current year's presentation.</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 In March 2016, the FASB issued ASU 2016-03.
The amendments in this Update make the guidance in Updates 2014-02, 2014-03, 2014- 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Update. The Company is
in the process of evaluating the impact of the adoption of this ASU. In March 2016, the FASB issued ASU 2016-09,
Stock Compensation,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 of the adoption of this ASU.</t>
  </si>
  <si>
    <t>2. EQUIPMENT, NET (Tables)</t>
  </si>
  <si>
    <t xml:space="preserve">March 31, 2017 December 31, 2016
Telecommunications equipment $ 10,000,000 $ 10,000,000
Less: accumulated depreciation 2,000,000 2,000,000
Less: impairment 8,000,000 8,000,000
Total $ — $ — </t>
  </si>
  <si>
    <t>7. INCOME TAXES (Tables)</t>
  </si>
  <si>
    <t>Deferred tax assets</t>
  </si>
  <si>
    <t xml:space="preserve">March 31, 2017 December 31, 2016
Net operating loss carryforward $ 1,741,000 $ 1,732,000
Valuation allowance (1,741,000 ) (1,732,000 )
Deferred tax asset, net $ — $ — </t>
  </si>
  <si>
    <t>Income tax</t>
  </si>
  <si>
    <t>March 31, 2017 December 31, 2016
Statutory federal income tax rate 34% 34%
State income taxes, net of federal taxes 6% 6%
Valuation allowance (40%) (40%)
Effective income tax rate 0% 0%</t>
  </si>
  <si>
    <t>2. EQUIPMENT, NET (Details) - USD ($)</t>
  </si>
  <si>
    <t>Telecommunications equipment</t>
  </si>
  <si>
    <t>Less: accumulated depreciation</t>
  </si>
  <si>
    <t>Less: impairment</t>
  </si>
  <si>
    <t>Total</t>
  </si>
  <si>
    <t>3. LOAN PAYABLE - STOCKHOLDER (Details Narrative) - USD ($)</t>
  </si>
  <si>
    <t>Loans payable</t>
  </si>
  <si>
    <t>4. NOTE PAYABLE (Details Narrative) - USD ($)</t>
  </si>
  <si>
    <t>12 Months Ended</t>
  </si>
  <si>
    <t>Note Payable Details Narrative</t>
  </si>
  <si>
    <t>Accrued interest on note</t>
  </si>
  <si>
    <t>5. STOCKHOLDERS DEFICIT (Details Narrative) - $ / shares</t>
  </si>
  <si>
    <t>Stockholders Deficit Details Narrative</t>
  </si>
  <si>
    <t>6. COMMITMENTS AND CONTINGENCIES (Details Narrative) - USD ($)</t>
  </si>
  <si>
    <t>Monthly Lease Expense</t>
  </si>
  <si>
    <t>Rent Expense</t>
  </si>
  <si>
    <t>7. INCOME TAXES (Details) - USD ($)</t>
  </si>
  <si>
    <t>Income Taxes - Deferred Tax Assetsdetails</t>
  </si>
  <si>
    <t>Net operating loss carryforward</t>
  </si>
  <si>
    <t>Valuation allowance</t>
  </si>
  <si>
    <t>Deferred tax asset, net</t>
  </si>
  <si>
    <t>7. INCOME TAXES (Details 1)</t>
  </si>
  <si>
    <t>Statutory federal income tax rate</t>
  </si>
  <si>
    <t>34.00%</t>
  </si>
  <si>
    <t>State income taxes, net of federal taxes</t>
  </si>
  <si>
    <t>6.00%</t>
  </si>
  <si>
    <t>(40.00%)</t>
  </si>
  <si>
    <t>Effective Income Tax Rate</t>
  </si>
  <si>
    <t>0.00%</t>
  </si>
  <si>
    <t>7. INCOME TAXES (Details Narrative) - USD ($)</t>
  </si>
  <si>
    <t>Income Taxes Details Narrative</t>
  </si>
  <si>
    <t>Net operating loss carryforward, expiration date</t>
  </si>
  <si>
    <t>Dec. 31,
		2035</t>
  </si>
</sst>
</file>

<file path=xl/styles.xml><?xml version="1.0" encoding="utf-8"?>
<styleSheet xmlns="http://schemas.openxmlformats.org/spreadsheetml/2006/main">
  <numFmts count="3">
    <numFmt formatCode="_(&quot;$ &quot;#,##0_);_(&quot;$ &quot;(#,##0)" numFmtId="164"/>
    <numFmt formatCode="_(&quot;$ &quot;#,##0.0000_);_(&quot;$ &quot;(#,##0.0000)" numFmtId="165"/>
    <numFmt formatCode="_(&quot;Stockholder &quot;#,##0_);_(&quot;Stockhold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13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4724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96</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21</v>
      </c>
      <c r="B1" s="2" t="s">
        <v>1</v>
      </c>
    </row>
    <row r="2" spans="1:2">
      <c r="B2" s="2" t="s">
        <v>2</v>
      </c>
    </row>
    <row r="3" spans="1:2">
      <c r="A3" s="3" t="s">
        <v>96</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99</v>
      </c>
    </row>
    <row r="4" spans="1:2">
      <c r="A4" s="4" t="s">
        <v>126</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14</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51</v>
      </c>
      <c r="B1" s="2" t="s">
        <v>2</v>
      </c>
      <c r="C1" s="2" t="s">
        <v>28</v>
      </c>
    </row>
    <row r="2" spans="1:3">
      <c r="A2" s="3" t="s">
        <v>99</v>
      </c>
    </row>
    <row r="3" spans="1:3">
      <c r="A3" s="4" t="s">
        <v>152</v>
      </c>
      <c r="B3" s="7" t="n">
        <v>10000000</v>
      </c>
      <c r="C3" s="7" t="n">
        <v>10000000</v>
      </c>
    </row>
    <row r="4" spans="1:3">
      <c r="A4" s="4" t="s">
        <v>153</v>
      </c>
      <c r="B4" s="5" t="n">
        <v>2000000</v>
      </c>
      <c r="C4" s="5" t="n">
        <v>2000000</v>
      </c>
    </row>
    <row r="5" spans="1:3">
      <c r="A5" s="4" t="s">
        <v>154</v>
      </c>
      <c r="B5" s="5" t="n">
        <v>8000000</v>
      </c>
      <c r="C5" s="5" t="n">
        <v>8000000</v>
      </c>
    </row>
    <row r="6" spans="1:3">
      <c r="A6" s="4" t="s">
        <v>155</v>
      </c>
      <c r="B6" s="7" t="n">
        <v>0</v>
      </c>
      <c r="C6"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56</v>
      </c>
      <c r="B1" s="2" t="s">
        <v>2</v>
      </c>
      <c r="C1" s="2" t="s">
        <v>28</v>
      </c>
    </row>
    <row r="2" spans="1:3">
      <c r="A2" s="4" t="s">
        <v>157</v>
      </c>
      <c r="B2" s="7" t="n">
        <v>50371</v>
      </c>
      <c r="C2" s="7" t="n">
        <v>48667</v>
      </c>
    </row>
    <row r="3" spans="1:3">
      <c r="A3" s="9" t="n">
        <v>1</v>
      </c>
    </row>
    <row r="4" spans="1:3">
      <c r="A4" s="4" t="s">
        <v>157</v>
      </c>
      <c r="B4" s="5" t="n">
        <v>34903</v>
      </c>
      <c r="C4" s="5" t="n">
        <v>34342</v>
      </c>
    </row>
    <row r="5" spans="1:3">
      <c r="A5" s="9" t="n">
        <v>2</v>
      </c>
    </row>
    <row r="6" spans="1:3">
      <c r="A6" s="4" t="s">
        <v>157</v>
      </c>
      <c r="B6" s="7" t="n">
        <v>15468</v>
      </c>
      <c r="C6" s="7" t="n">
        <v>141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6</v>
      </c>
      <c r="C3" s="7" t="n">
        <v>167</v>
      </c>
    </row>
    <row r="4" spans="1:3">
      <c r="A4" s="4" t="s">
        <v>31</v>
      </c>
      <c r="B4" s="5" t="n">
        <v>176</v>
      </c>
      <c r="C4" s="5" t="n">
        <v>167</v>
      </c>
    </row>
    <row r="5" spans="1:3">
      <c r="A5" s="4" t="s">
        <v>32</v>
      </c>
      <c r="B5" s="5" t="n">
        <v>176</v>
      </c>
      <c r="C5" s="5" t="n">
        <v>167</v>
      </c>
    </row>
    <row r="6" spans="1:3">
      <c r="A6" s="3" t="s">
        <v>33</v>
      </c>
    </row>
    <row r="7" spans="1:3">
      <c r="A7" s="4" t="s">
        <v>34</v>
      </c>
      <c r="B7" s="5" t="n">
        <v>326518</v>
      </c>
      <c r="C7" s="5" t="n">
        <v>306298</v>
      </c>
    </row>
    <row r="8" spans="1:3">
      <c r="A8" s="4" t="s">
        <v>35</v>
      </c>
      <c r="B8" s="5" t="n">
        <v>50371</v>
      </c>
      <c r="C8" s="5" t="n">
        <v>48667</v>
      </c>
    </row>
    <row r="9" spans="1:3">
      <c r="A9" s="4" t="s">
        <v>36</v>
      </c>
      <c r="B9" s="5" t="n">
        <v>376889</v>
      </c>
      <c r="C9" s="5" t="n">
        <v>354965</v>
      </c>
    </row>
    <row r="10" spans="1:3">
      <c r="A10" s="4" t="s">
        <v>37</v>
      </c>
      <c r="B10" s="5" t="n">
        <v>10000000</v>
      </c>
      <c r="C10" s="5" t="n">
        <v>10000000</v>
      </c>
    </row>
    <row r="11" spans="1:3">
      <c r="A11" s="4" t="s">
        <v>38</v>
      </c>
      <c r="B11" s="5" t="n">
        <v>10376889</v>
      </c>
      <c r="C11" s="5" t="n">
        <v>10354965</v>
      </c>
    </row>
    <row r="12" spans="1:3">
      <c r="A12" s="4" t="s">
        <v>39</v>
      </c>
      <c r="B12" s="4" t="s">
        <v>40</v>
      </c>
      <c r="C12" s="4" t="s">
        <v>40</v>
      </c>
    </row>
    <row r="13" spans="1:3">
      <c r="A13" s="3" t="s">
        <v>41</v>
      </c>
    </row>
    <row r="14" spans="1:3">
      <c r="A14" s="4" t="s">
        <v>42</v>
      </c>
      <c r="B14" s="5" t="n">
        <v>0</v>
      </c>
      <c r="C14" s="5" t="n">
        <v>0</v>
      </c>
    </row>
    <row r="15" spans="1:3">
      <c r="A15" s="4" t="s">
        <v>43</v>
      </c>
      <c r="B15" s="5" t="n">
        <v>2472</v>
      </c>
      <c r="C15" s="5" t="n">
        <v>2472</v>
      </c>
    </row>
    <row r="16" spans="1:3">
      <c r="A16" s="4" t="s">
        <v>44</v>
      </c>
      <c r="B16" s="5" t="n">
        <v>66978</v>
      </c>
      <c r="C16" s="5" t="n">
        <v>65478</v>
      </c>
    </row>
    <row r="17" spans="1:3">
      <c r="A17" s="4" t="s">
        <v>45</v>
      </c>
      <c r="B17" s="5" t="n">
        <v>20000</v>
      </c>
      <c r="C17" s="5" t="n">
        <v>20000</v>
      </c>
    </row>
    <row r="18" spans="1:3">
      <c r="A18" s="4" t="s">
        <v>46</v>
      </c>
      <c r="B18" s="5" t="n">
        <v>-10466163</v>
      </c>
      <c r="C18" s="5" t="n">
        <v>-10442748</v>
      </c>
    </row>
    <row r="19" spans="1:3">
      <c r="A19" s="4" t="s">
        <v>47</v>
      </c>
      <c r="B19" s="5" t="n">
        <v>-10376713</v>
      </c>
      <c r="C19" s="5" t="n">
        <v>-10354798</v>
      </c>
    </row>
    <row r="20" spans="1:3">
      <c r="A20" s="4" t="s">
        <v>48</v>
      </c>
      <c r="B20" s="7" t="n">
        <v>176</v>
      </c>
      <c r="C20" s="7" t="n">
        <v>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158</v>
      </c>
      <c r="B1" s="2" t="s">
        <v>1</v>
      </c>
      <c r="C1" s="2" t="s">
        <v>159</v>
      </c>
    </row>
    <row r="2" spans="1:3">
      <c r="B2" s="2" t="s">
        <v>2</v>
      </c>
      <c r="C2" s="2" t="s">
        <v>28</v>
      </c>
    </row>
    <row r="3" spans="1:3">
      <c r="A3" s="3" t="s">
        <v>160</v>
      </c>
    </row>
    <row r="4" spans="1:3">
      <c r="A4" s="4" t="s">
        <v>161</v>
      </c>
      <c r="B4" s="7" t="n">
        <v>304187</v>
      </c>
      <c r="C4" s="7" t="n">
        <v>284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2</v>
      </c>
      <c r="B1" s="2" t="s">
        <v>2</v>
      </c>
      <c r="C1" s="2" t="s">
        <v>28</v>
      </c>
    </row>
    <row r="2" spans="1:3">
      <c r="A2" s="3" t="s">
        <v>163</v>
      </c>
    </row>
    <row r="3" spans="1:3">
      <c r="A3" s="4" t="s">
        <v>51</v>
      </c>
      <c r="B3" s="7" t="n">
        <v>0</v>
      </c>
      <c r="C3" s="7" t="n">
        <v>0</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0.0001</v>
      </c>
      <c r="C7" s="8" t="n">
        <v>0.0001</v>
      </c>
    </row>
    <row r="8" spans="1:3">
      <c r="A8" s="4" t="s">
        <v>56</v>
      </c>
      <c r="B8" s="5" t="n">
        <v>500000000</v>
      </c>
      <c r="C8" s="5" t="n">
        <v>500000000</v>
      </c>
    </row>
    <row r="9" spans="1:3">
      <c r="A9" s="4" t="s">
        <v>57</v>
      </c>
      <c r="B9" s="5" t="n">
        <v>24724000</v>
      </c>
      <c r="C9" s="5" t="n">
        <v>24724000</v>
      </c>
    </row>
    <row r="10" spans="1:3">
      <c r="A10" s="4" t="s">
        <v>58</v>
      </c>
      <c r="B10" s="5" t="n">
        <v>24724000</v>
      </c>
      <c r="C10" s="5" t="n">
        <v>24724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4</v>
      </c>
      <c r="B1" s="2" t="s">
        <v>1</v>
      </c>
    </row>
    <row r="2" spans="1:3">
      <c r="B2" s="2" t="s">
        <v>2</v>
      </c>
      <c r="C2" s="2" t="s">
        <v>60</v>
      </c>
    </row>
    <row r="3" spans="1:3">
      <c r="A3" s="3" t="s">
        <v>111</v>
      </c>
    </row>
    <row r="4" spans="1:3">
      <c r="A4" s="4" t="s">
        <v>165</v>
      </c>
      <c r="B4" s="7" t="n">
        <v>500</v>
      </c>
    </row>
    <row r="5" spans="1:3">
      <c r="A5" s="4" t="s">
        <v>166</v>
      </c>
      <c r="B5" s="7" t="n">
        <v>1500</v>
      </c>
      <c r="C5" s="7" t="n">
        <v>1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67</v>
      </c>
      <c r="B1" s="2" t="s">
        <v>2</v>
      </c>
      <c r="C1" s="2" t="s">
        <v>60</v>
      </c>
    </row>
    <row r="2" spans="1:3">
      <c r="A2" s="3" t="s">
        <v>168</v>
      </c>
    </row>
    <row r="3" spans="1:3">
      <c r="A3" s="4" t="s">
        <v>169</v>
      </c>
      <c r="B3" s="7" t="n">
        <v>1741000</v>
      </c>
      <c r="C3" s="7" t="n">
        <v>1732000</v>
      </c>
    </row>
    <row r="4" spans="1:3">
      <c r="A4" s="4" t="s">
        <v>170</v>
      </c>
      <c r="B4" s="5" t="n">
        <v>-1741000</v>
      </c>
      <c r="C4" s="5" t="n">
        <v>-1732000</v>
      </c>
    </row>
    <row r="5" spans="1:3">
      <c r="A5" s="4" t="s">
        <v>171</v>
      </c>
      <c r="B5" s="7" t="n">
        <v>0</v>
      </c>
      <c r="C5"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172</v>
      </c>
      <c r="B1" s="2" t="s">
        <v>1</v>
      </c>
      <c r="C1" s="2" t="s">
        <v>159</v>
      </c>
    </row>
    <row r="2" spans="1:3">
      <c r="B2" s="2" t="s">
        <v>2</v>
      </c>
      <c r="C2" s="2" t="s">
        <v>28</v>
      </c>
    </row>
    <row r="3" spans="1:3">
      <c r="A3" s="3" t="s">
        <v>114</v>
      </c>
    </row>
    <row r="4" spans="1:3">
      <c r="A4" s="4" t="s">
        <v>173</v>
      </c>
      <c r="B4" s="4" t="s">
        <v>174</v>
      </c>
      <c r="C4" s="4" t="s">
        <v>174</v>
      </c>
    </row>
    <row r="5" spans="1:3">
      <c r="A5" s="4" t="s">
        <v>175</v>
      </c>
      <c r="B5" s="4" t="s">
        <v>176</v>
      </c>
      <c r="C5" s="4" t="s">
        <v>176</v>
      </c>
    </row>
    <row r="6" spans="1:3">
      <c r="A6" s="4" t="s">
        <v>170</v>
      </c>
      <c r="B6" s="4" t="s">
        <v>177</v>
      </c>
      <c r="C6" s="4" t="s">
        <v>177</v>
      </c>
    </row>
    <row r="7" spans="1:3">
      <c r="A7" s="4" t="s">
        <v>178</v>
      </c>
      <c r="B7" s="4" t="s">
        <v>179</v>
      </c>
      <c r="C7"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80</v>
      </c>
      <c r="B1" s="2" t="s">
        <v>1</v>
      </c>
    </row>
    <row r="2" spans="1:3">
      <c r="B2" s="2" t="s">
        <v>2</v>
      </c>
      <c r="C2" s="2" t="s">
        <v>28</v>
      </c>
    </row>
    <row r="3" spans="1:3">
      <c r="A3" s="3" t="s">
        <v>181</v>
      </c>
    </row>
    <row r="4" spans="1:3">
      <c r="A4" s="4" t="s">
        <v>169</v>
      </c>
      <c r="B4" s="7" t="n">
        <v>1741000</v>
      </c>
      <c r="C4" s="7" t="n">
        <v>1732000</v>
      </c>
    </row>
    <row r="5" spans="1:3">
      <c r="A5" s="4" t="s">
        <v>182</v>
      </c>
      <c r="B5"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28</v>
      </c>
    </row>
    <row r="2" spans="1:3">
      <c r="A2" s="3" t="s">
        <v>50</v>
      </c>
    </row>
    <row r="3" spans="1:3">
      <c r="A3" s="4" t="s">
        <v>51</v>
      </c>
      <c r="B3" s="7" t="n">
        <v>0</v>
      </c>
      <c r="C3" s="7" t="n">
        <v>0</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0.0001</v>
      </c>
      <c r="C7" s="8" t="n">
        <v>0.0001</v>
      </c>
    </row>
    <row r="8" spans="1:3">
      <c r="A8" s="4" t="s">
        <v>56</v>
      </c>
      <c r="B8" s="5" t="n">
        <v>500000000</v>
      </c>
      <c r="C8" s="5" t="n">
        <v>500000000</v>
      </c>
    </row>
    <row r="9" spans="1:3">
      <c r="A9" s="4" t="s">
        <v>57</v>
      </c>
      <c r="B9" s="5" t="n">
        <v>24724000</v>
      </c>
      <c r="C9" s="5" t="n">
        <v>24724000</v>
      </c>
    </row>
    <row r="10" spans="1:3">
      <c r="A10" s="4" t="s">
        <v>58</v>
      </c>
      <c r="B10" s="5" t="n">
        <v>24724000</v>
      </c>
      <c r="C10" s="5" t="n">
        <v>2472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89</v>
      </c>
      <c r="C4" s="7" t="n">
        <v>30</v>
      </c>
    </row>
    <row r="5" spans="1:3">
      <c r="A5" s="4" t="s">
        <v>63</v>
      </c>
      <c r="B5" s="5" t="n">
        <v>857</v>
      </c>
      <c r="C5" s="5" t="n">
        <v>62872</v>
      </c>
    </row>
    <row r="6" spans="1:3">
      <c r="A6" s="4" t="s">
        <v>64</v>
      </c>
      <c r="B6" s="5" t="n">
        <v>1500</v>
      </c>
      <c r="C6" s="5" t="n">
        <v>1500</v>
      </c>
    </row>
    <row r="7" spans="1:3">
      <c r="A7" s="4" t="s">
        <v>65</v>
      </c>
      <c r="B7" s="5" t="n">
        <v>804</v>
      </c>
      <c r="C7" s="5" t="n">
        <v>723</v>
      </c>
    </row>
    <row r="8" spans="1:3">
      <c r="A8" s="4" t="s">
        <v>66</v>
      </c>
      <c r="B8" s="5" t="n">
        <v>165</v>
      </c>
      <c r="C8" s="5" t="n">
        <v>105</v>
      </c>
    </row>
    <row r="9" spans="1:3">
      <c r="A9" s="4" t="s">
        <v>67</v>
      </c>
      <c r="B9" s="5" t="n">
        <v>3415</v>
      </c>
      <c r="C9" s="5" t="n">
        <v>65230</v>
      </c>
    </row>
    <row r="10" spans="1:3">
      <c r="A10" s="4" t="s">
        <v>68</v>
      </c>
      <c r="B10" s="5" t="n">
        <v>-3415</v>
      </c>
      <c r="C10" s="5" t="n">
        <v>-65230</v>
      </c>
    </row>
    <row r="11" spans="1:3">
      <c r="A11" s="3" t="s">
        <v>69</v>
      </c>
    </row>
    <row r="12" spans="1:3">
      <c r="A12" s="4" t="s">
        <v>70</v>
      </c>
      <c r="B12" s="5" t="n">
        <v>-20000</v>
      </c>
      <c r="C12" s="5" t="n">
        <v>-20000</v>
      </c>
    </row>
    <row r="13" spans="1:3">
      <c r="A13" s="4" t="s">
        <v>71</v>
      </c>
      <c r="B13" s="5" t="n">
        <v>-23415</v>
      </c>
      <c r="C13" s="5" t="n">
        <v>-85230</v>
      </c>
    </row>
    <row r="14" spans="1:3">
      <c r="A14" s="4" t="s">
        <v>72</v>
      </c>
      <c r="B14" s="5" t="n">
        <v>0</v>
      </c>
      <c r="C14" s="5" t="n">
        <v>0</v>
      </c>
    </row>
    <row r="15" spans="1:3">
      <c r="A15" s="4" t="s">
        <v>73</v>
      </c>
      <c r="B15" s="7" t="n">
        <v>-23415</v>
      </c>
      <c r="C15" s="7" t="n">
        <v>-85230</v>
      </c>
    </row>
    <row r="16" spans="1:3">
      <c r="A16" s="4" t="s">
        <v>74</v>
      </c>
      <c r="B16" s="7" t="n">
        <v>0</v>
      </c>
      <c r="C16" s="7" t="n">
        <v>0</v>
      </c>
    </row>
    <row r="17" spans="1:3">
      <c r="A17" s="4" t="s">
        <v>75</v>
      </c>
      <c r="B17" s="5" t="n">
        <v>24724000</v>
      </c>
      <c r="C17" s="5" t="n">
        <v>24595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60</v>
      </c>
    </row>
    <row r="3" spans="1:3">
      <c r="A3" s="3" t="s">
        <v>77</v>
      </c>
    </row>
    <row r="4" spans="1:3">
      <c r="A4" s="4" t="s">
        <v>78</v>
      </c>
      <c r="B4" s="7" t="n">
        <v>-23415</v>
      </c>
      <c r="C4" s="7" t="n">
        <v>-85230</v>
      </c>
    </row>
    <row r="5" spans="1:3">
      <c r="A5" s="3" t="s">
        <v>79</v>
      </c>
    </row>
    <row r="6" spans="1:3">
      <c r="A6" s="4" t="s">
        <v>80</v>
      </c>
      <c r="B6" s="5" t="n">
        <v>0</v>
      </c>
      <c r="C6" s="5" t="n">
        <v>50000</v>
      </c>
    </row>
    <row r="7" spans="1:3">
      <c r="A7" s="4" t="s">
        <v>34</v>
      </c>
      <c r="B7" s="5" t="n">
        <v>20220</v>
      </c>
      <c r="C7" s="5" t="n">
        <v>32515</v>
      </c>
    </row>
    <row r="8" spans="1:3">
      <c r="A8" s="4" t="s">
        <v>81</v>
      </c>
      <c r="B8" s="5" t="n">
        <v>1500</v>
      </c>
      <c r="C8" s="5" t="n">
        <v>1500</v>
      </c>
    </row>
    <row r="9" spans="1:3">
      <c r="A9" s="4" t="s">
        <v>82</v>
      </c>
      <c r="B9" s="5" t="n">
        <v>-1695</v>
      </c>
      <c r="C9" s="5" t="n">
        <v>-1215</v>
      </c>
    </row>
    <row r="10" spans="1:3">
      <c r="A10" s="3" t="s">
        <v>83</v>
      </c>
    </row>
    <row r="11" spans="1:3">
      <c r="A11" s="4" t="s">
        <v>84</v>
      </c>
      <c r="B11" s="5" t="n">
        <v>1704</v>
      </c>
      <c r="C11" s="5" t="n">
        <v>1210</v>
      </c>
    </row>
    <row r="12" spans="1:3">
      <c r="A12" s="4" t="s">
        <v>85</v>
      </c>
      <c r="B12" s="5" t="n">
        <v>1704</v>
      </c>
      <c r="C12" s="5" t="n">
        <v>1210</v>
      </c>
    </row>
    <row r="13" spans="1:3">
      <c r="A13" s="4" t="s">
        <v>86</v>
      </c>
      <c r="B13" s="5" t="n">
        <v>9</v>
      </c>
      <c r="C13" s="5" t="n">
        <v>-5</v>
      </c>
    </row>
    <row r="14" spans="1:3">
      <c r="A14" s="4" t="s">
        <v>87</v>
      </c>
      <c r="B14" s="5" t="n">
        <v>167</v>
      </c>
      <c r="C14" s="5" t="n">
        <v>275</v>
      </c>
    </row>
    <row r="15" spans="1:3">
      <c r="A15" s="4" t="s">
        <v>88</v>
      </c>
      <c r="B15" s="5" t="n">
        <v>176</v>
      </c>
      <c r="C15" s="5" t="n">
        <v>270</v>
      </c>
    </row>
    <row r="16" spans="1:3">
      <c r="A16" s="3" t="s">
        <v>89</v>
      </c>
    </row>
    <row r="17" spans="1:3">
      <c r="A17" s="4" t="s">
        <v>90</v>
      </c>
      <c r="B17" s="5" t="n">
        <v>0</v>
      </c>
      <c r="C17" s="5" t="n">
        <v>0</v>
      </c>
    </row>
    <row r="18" spans="1:3">
      <c r="A18" s="4" t="s">
        <v>91</v>
      </c>
      <c r="B18" s="5" t="n">
        <v>0</v>
      </c>
      <c r="C18" s="5" t="n">
        <v>0</v>
      </c>
    </row>
    <row r="19" spans="1:3">
      <c r="A19" s="3" t="s">
        <v>92</v>
      </c>
    </row>
    <row r="20" spans="1:3">
      <c r="A20" s="4" t="s">
        <v>93</v>
      </c>
      <c r="B20" s="5" t="n">
        <v>1500</v>
      </c>
      <c r="C20" s="5" t="n">
        <v>1500</v>
      </c>
    </row>
    <row r="21" spans="1:3">
      <c r="A21" s="4" t="s">
        <v>94</v>
      </c>
      <c r="B21" s="7" t="n">
        <v>0</v>
      </c>
      <c r="C21" s="7" t="n">
        <v>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3:31:48Z</dcterms:created>
  <dcterms:modified xmlns:dcterms="http://purl.org/dc/terms/" xmlns:xsi="http://www.w3.org/2001/XMLSchema-instance" xsi:type="dcterms:W3CDTF">2017-05-22T13:31:48Z</dcterms:modified>
</cp:coreProperties>
</file>